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Parenthetical)" sheetId="3" r:id="rId3"/>
    <s:sheet name="Unaudited Statement Of Operatio" sheetId="4" r:id="rId4"/>
    <s:sheet name="Unaudited Statement Of Cash Flo" sheetId="5" r:id="rId5"/>
    <s:sheet name="1. Descriptions of Business" sheetId="6" r:id="rId6"/>
    <s:sheet name="2. Summary of Significant Accou" sheetId="7" r:id="rId7"/>
    <s:sheet name="3. Unaudited Financial Informat" sheetId="8" r:id="rId8"/>
    <s:sheet name="4. Notes Payable" sheetId="9" r:id="rId9"/>
    <s:sheet name="5. Issuance of Common Stock" sheetId="10" r:id="rId10"/>
    <s:sheet name="6. Issuance of Series B Preferr" sheetId="11" r:id="rId11"/>
    <s:sheet name="7. Convertible Notes" sheetId="12" r:id="rId12"/>
    <s:sheet name="8. Earnings (Loss) per Share" sheetId="13" r:id="rId13"/>
    <s:sheet name="9. Financial Statements" sheetId="14" r:id="rId14"/>
    <s:sheet name="10. Income Taxes" sheetId="15" r:id="rId15"/>
    <s:sheet name="11. Subsequent Events" sheetId="16" r:id="rId16"/>
    <s:sheet name="2. Summary of Significant Acc17" sheetId="17" r:id="rId17"/>
    <s:sheet name="2. Summary of Significant Acc18" sheetId="18" r:id="rId18"/>
    <s:sheet name="4. Notes Payable (Details Narra" sheetId="19" r:id="rId19"/>
    <s:sheet name="5. Issuance of Common Stock (De" sheetId="20" r:id="rId20"/>
    <s:sheet name="10. Income Taxes (Details Narra" sheetId="21" r:id="rId21"/>
  </s:sheets>
  <s:definedNames/>
  <s:calcPr calcId="124519" calcMode="auto" fullCalcOnLoad="1"/>
</s:workbook>
</file>

<file path=xl/sharedStrings.xml><?xml version="1.0" encoding="utf-8"?>
<sst xmlns="http://schemas.openxmlformats.org/spreadsheetml/2006/main" uniqueCount="183">
  <si>
    <t>Document and Entity Information - shares</t>
  </si>
  <si>
    <t>9 Months Ended</t>
  </si>
  <si>
    <t>Sep. 30, 2015</t>
  </si>
  <si>
    <t>Nov. 04, 2015</t>
  </si>
  <si>
    <t>Document And Entity Information</t>
  </si>
  <si>
    <t>Entity Registrant Name</t>
  </si>
  <si>
    <t>Sunshine Biopharma,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 (Unaudited) - USD ($)</t>
  </si>
  <si>
    <t>Dec. 31, 2014</t>
  </si>
  <si>
    <t>Current Assets:</t>
  </si>
  <si>
    <t>Cash and cash equivalents</t>
  </si>
  <si>
    <t>Prepaid expenses</t>
  </si>
  <si>
    <t>Total Current Assets</t>
  </si>
  <si>
    <t>TOTAL ASSETS</t>
  </si>
  <si>
    <t>Current Liabilities:</t>
  </si>
  <si>
    <t>Current portion of note payable</t>
  </si>
  <si>
    <t>Accounts payable</t>
  </si>
  <si>
    <t>Interest payable</t>
  </si>
  <si>
    <t>Total current liabilities</t>
  </si>
  <si>
    <t>TOTAL LIABILITIES</t>
  </si>
  <si>
    <t>Commitments and Contingencies</t>
  </si>
  <si>
    <t xml:space="preserve"> </t>
  </si>
  <si>
    <t>SHAREHOLDERS' (Deficit)</t>
  </si>
  <si>
    <t>Preferred stock, Series A $0.10 par value per share; Authorized 5,000,000 Shares; Issued and outstanding -0- shares</t>
  </si>
  <si>
    <t>Preferred stock, Series B $0.10 par value per share; Authorized 500,000 Shares; Issued and outstanding 500,000 shares.</t>
  </si>
  <si>
    <t>Common Stock, $0.001 per share; Authorized 200,000,000 Shares; Issued and outstanding 134,392,097 and 73,551,041 at September 30, 2015 and December 31, 2014 respectively</t>
  </si>
  <si>
    <t>Capital paid in excess of par value</t>
  </si>
  <si>
    <t>Accumulated comprehensive income</t>
  </si>
  <si>
    <t>Accumulated (Deficit)</t>
  </si>
  <si>
    <t>TOTAL SHAREHOLDERS' EQUITY (DEFICIT)</t>
  </si>
  <si>
    <t>TOTAL LIABILITIES AND SHAREHOLDERS' EQUITY (DEFICIT)</t>
  </si>
  <si>
    <t>Balance Sheet (Parenthetical) - $ / shares</t>
  </si>
  <si>
    <t>SHARE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Statement Of Operations and Comprehensive Loss - USD ($)</t>
  </si>
  <si>
    <t>3 Months Ended</t>
  </si>
  <si>
    <t>Sep. 30, 2014</t>
  </si>
  <si>
    <t>Income Statement [Abstract]</t>
  </si>
  <si>
    <t>Revenue:</t>
  </si>
  <si>
    <t>General &amp; Administrative Expenses</t>
  </si>
  <si>
    <t>Accounting</t>
  </si>
  <si>
    <t>Consulting</t>
  </si>
  <si>
    <t>Legal</t>
  </si>
  <si>
    <t>Licenses</t>
  </si>
  <si>
    <t>Office</t>
  </si>
  <si>
    <t>Officer renumeration</t>
  </si>
  <si>
    <t>Public Relations</t>
  </si>
  <si>
    <t>Research and Development</t>
  </si>
  <si>
    <t>Stock Transfer Fee</t>
  </si>
  <si>
    <t>Total G &amp; A</t>
  </si>
  <si>
    <t>(Loss) from operations</t>
  </si>
  <si>
    <t>Other (expense)</t>
  </si>
  <si>
    <t>Foreign exchange gain</t>
  </si>
  <si>
    <t>Interest expense</t>
  </si>
  <si>
    <t>Gain from interest forgiveness</t>
  </si>
  <si>
    <t>Loss on debt conversions</t>
  </si>
  <si>
    <t>Total Other (Expense)</t>
  </si>
  <si>
    <t>Net (Loss)</t>
  </si>
  <si>
    <t>Basic (Loss) per common share</t>
  </si>
  <si>
    <t>Weighted Average Common Shares Oustanding</t>
  </si>
  <si>
    <t>Net Income (Loss)</t>
  </si>
  <si>
    <t>Other comprehensive income:</t>
  </si>
  <si>
    <t>Gain from foreign exchange transactions</t>
  </si>
  <si>
    <t>Comprehensive (Loss)</t>
  </si>
  <si>
    <t>Weighted Average Common Shares Outstanding</t>
  </si>
  <si>
    <t>Unaudited Statement Of Cash Flows - USD ($)</t>
  </si>
  <si>
    <t>Cash Flows From Operating Activities:</t>
  </si>
  <si>
    <t>Adjustments to reconcile net loss to net cash used in operating activities:</t>
  </si>
  <si>
    <t>Stock issued for licenses, services, and other assets</t>
  </si>
  <si>
    <t>Stock issued for payment interest</t>
  </si>
  <si>
    <t>Loss on debt conversion</t>
  </si>
  <si>
    <t>Stock issued for payment of expenses</t>
  </si>
  <si>
    <t>(Increase) in prepaid expenses</t>
  </si>
  <si>
    <t>Increase (decrease) in Accounts Payable</t>
  </si>
  <si>
    <t>Increase in interest payable</t>
  </si>
  <si>
    <t>Net Cash Flows (used) in operations</t>
  </si>
  <si>
    <t>Cash Flows From Investing Activities:</t>
  </si>
  <si>
    <t>Net Cash Flows (used) in Investing activities</t>
  </si>
  <si>
    <t>Cash Flows From Financing Activities:</t>
  </si>
  <si>
    <t>Proceed from note payable</t>
  </si>
  <si>
    <t>Note payable used to pay origionation fees &amp; interest</t>
  </si>
  <si>
    <t>Sale of common stock</t>
  </si>
  <si>
    <t>Net Cash Flows provided by financing activities</t>
  </si>
  <si>
    <t>Net Increase (Decrease) In Cash and cash equivalents</t>
  </si>
  <si>
    <t>Cash and cash equivalents at beginning of period</t>
  </si>
  <si>
    <t>Cash and cash equivalents at end of period</t>
  </si>
  <si>
    <t>Supplementary Disclosure Of Cash Flow Information:</t>
  </si>
  <si>
    <t>Stock issued for services, licenses and other assets</t>
  </si>
  <si>
    <t>Stock issued for note conversions including interest</t>
  </si>
  <si>
    <t>Stock issued for interest</t>
  </si>
  <si>
    <t>Loan proceeds used to pay expenses</t>
  </si>
  <si>
    <t>Cash paid for interest</t>
  </si>
  <si>
    <t>Cash paid for income taxes</t>
  </si>
  <si>
    <t>1. Descriptions of Business</t>
  </si>
  <si>
    <t>Organization, Consolidation and Presentation of Financial Statements [Abstract]</t>
  </si>
  <si>
    <t>The Company
was incorporated on August 31, 2006 in the State of Colorado under the name Mountain West Business Solutions, Inc. Effective October
15, 2009, the Company engaged in a reverse merger and changed its name to Sunshine Biopharma, Inc. The financial
statements represent the consolidated activity of the merged entity. As a result of the reverse merger, the Companys principal
business became conducting research, development and commercialization of drugs for the treatment of various forms of cancer,
specifically the Companys proprietary cancer fighting drug, Adva-27a. In July 2014,
the Company formed a wholly owned Canadian subsidiary, Sunshine Biopharma Canada Inc. (Sunshine Canada) for the
purposes of conducting pharmaceutical business in Canada and elsewhere around the globe. Sunshine Canada is currently
working on securing a Drug Establishment License from Health Canada and signing manufacturing, marketing, sales and distribution
contracts for various generic pharmaceuticals for sale in Canada and overseas. All references in this report to the Company
refer to Sunshine Biopharma, Inc. and its subsidiary companies. During the
last three month period the Company has continued to raise money through stock sales and borrowings, including the issuance of
convertible promissory notes. The Companys
activities are subject to significant risks and uncertainties, including failing to secure additional funding to operationalize
the Companys current technology before another company develops a similar technology and drug.</t>
  </si>
  <si>
    <t>2. Summary of Significant Accounting Policies</t>
  </si>
  <si>
    <t>Accounting Policies [Abstract]</t>
  </si>
  <si>
    <t>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PRINCIPLES
OF CONSOLIDATION The accompanying
consolidated financial statements include the accounts of the Company and its wholly owned subsidiaries. All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CASH AND
CASH EQUIVALENTS For the
Balance Sheets and Statements of Cash Flows, all highly liquid investments with maturity
of 90 days or less are considered to be cash equivalents. The Company had a cash balance of $125,225 and $143,423
as of September 30, 2015 and December 31, 2014, respectively. At times such cash balances may be in excess of the FDIC
limit of $250,000. EARNINGS
PER SHARE 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re were
no potentially dilutive instruments outstanding during the interim period ended September 30, 2015, or the year ended December
31, 2014. INCOME
TAXES 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 The Company recognizes accrued interest related to unrecognized
tax benefits in interest expense and penalties in general and administrative expense. FOREIGN
CURRENCY The Company
has operations in Canada, however the functional and reporting currency is in U.S. dollars. Due to the
functional and reporting currency both being in U.S. dollars, ASC 830-10-45-17 states that a currency translation is not necessary. REVENUE
RECOGNITION On occasion,
the Company performs consulting services. It recognizes revenue at the time the service is rendered. GOING
CONCERN 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3. Unaudited Financial Information</t>
  </si>
  <si>
    <t>The unaudited
financial information included for the three and nine month interim periods ended September 30, 2015, was taken from the books
and records of the Company without audit. However, such information reflects all adjustments, consisting only of normal recurring
adjustments, which in the opinion of management are necessary to reflect properly the results of the interim periods presented. The
results of operations for the three month interim period ended September 30, 2015 are not necessarily indicative of the results
expected for the fiscal year ending December 31, 2015. See the Notes in our Form 10-K for our fiscal year ended December 31, 2014
to the consolidated financial statements included therein for a complete summary of our significant accounting policies.</t>
  </si>
  <si>
    <t>4. Notes Payable</t>
  </si>
  <si>
    <t>Notes to Financial Statements</t>
  </si>
  <si>
    <t>At September
30, 2015, the Company had outstanding loans of $12,500 accruing interest at a rate of 12%, $161,140 accruing interest at 12%,
and 245,000 accruing interest at 8%. At September 30, 2015 and December 31, 2014 accrued interest was $16,288 and $16,113,
respectively.</t>
  </si>
  <si>
    <t>5. Issuance of Common Stock</t>
  </si>
  <si>
    <t>Text Block [Abstract]</t>
  </si>
  <si>
    <t>During the
nine months ended September 30, 2015, the Company issued, 60,841,056 shares of its $0.001 par value Common Stock. Of
these, 39,041,056 shares valued at $705,707 were issued on conversion of convertible promissory notes, reducing debt by $342,804
and generating a loss of $350,212 for the period. In March 2015,
the Company undertook a private offering of Common Stock in Canada pursuant to Regulation S promulgated under the Securities Act
of 1933, as amended and accepted two subscriptions of 10,000,000 shares each for $150,000 Canadian, aggregating $300,000 Canadian
or approximately $236,550 US. This offering was terminated in September 2015. The Company
declared no dividends through September 30, 2015.</t>
  </si>
  <si>
    <t>6. Issuance of Series B Preferred Stock</t>
  </si>
  <si>
    <t>Issuance Of Series B Preferred Stock</t>
  </si>
  <si>
    <t>During the
nine month period ended September 30, 2015, the Company authorized 500,000 shares of $0.10 par value Series "B Preferred
stock. The stock gives the holder the right to 1,000 votes per share. 500,000 shares of Series "B Preferred Shares
were issued to the CEO of the Company in exchange for services valued at $50,000.</t>
  </si>
  <si>
    <t>7. Convertible Notes</t>
  </si>
  <si>
    <t>Debt Disclosure [Abstract]</t>
  </si>
  <si>
    <t>A Note with
a Face Value $128,000, bearing interest at 10% was issued on November 27, 2014 and was due May 27, 2015. The Note was
issued at a premium and is convertible from the date of issuance into $0.001 par value Common Stock at a price of $0.20 per share. On
June 30, 2015, holder of the Note and the Company renewed this note with the addition of accrued interest amounting to $7,540
and an origination fee of $25,600. The new Note has a Face Value of $161,140, an origination fee of $32,228 and accrues interest
at 12%. The new Note is convertible anytime from the date of issuance into $0.001 par value Common Stock at a 35% discount
from market price. Any gain or loss will be recognized at conversion. A Note having
a remaining balance of $94,624 as of December 31, 2014 was fully converted into $0.001 par value Common Stock during the six month
period ended June 30, 2015. In connection therewith, 11,513,839 shares of $0.001 Common Stock valued at $242,415 were
issued reducing the debt by $94,624 and generating a loss on conversion of $147,791 and interest write off of $6,648 for a total
net loss of $141,143. A convertible
Note with an original Face Value of $113,500 was fully converted into $0.001 par value Common Stock during the six month period
ended June 30, 2015. 12,395,296 shares of $0.001 par value Common Stock valued at $203,144 were issued in connection
therewith generating a loss of $89,644 on conversion. A Note having
a Face Value of $53,500 with interest at 8% was due August 17, 2015. The Note was fully converted as of June 30, 2015. $53,500
in principal and $2,140 in interest was converted into $0.001 par value Common Stock during the six month period ended June 30,
2015. In connection therewith, 4,622,793 shares of $0.001 par value Common Stock valued at $88,777 were issued generating
a loss of $33,137 on conversion. A Note having
a Face Value of $78,000 with interest at 8% is due November 14, 2015. $55,000 of principal and $4,266 in interest and was fully
converted into $0.001 par value Common Stock during the nine month period ended September 30, 2015. 10,509,128 shares
of $0.001 par value Common Stock valued at $128,972 generating a loss of $89,105 were issued on conversion. The Note is convertible
after 180 days from issuance into $0.001 par value Common Stock at a price 35% below market value.We estimate that the fair value
of the convertible debt approximates the face value, so no value has been assigned to the beneficial conversion feature. In April 2015,
the Company received monies in exchange for a note having a Face Value of $83,500 with interest at 8%, which is due January 23,
2016. The Note is convertible after 180 days from issuance into $0.001 par value Common Stock at a price 35% below
market value. We estimate that the fair value of the convertible debt approximates the face value, so no value has
been assigned to the beneficial conversion feature. In May 2015,
the Company received monies in exchange for a note having a Face Value of $78,500 with interest at 8%, which is due March 1, 2016. The
Note is convertible after 180 days from issuance into $0.001 par value Common Stock at a price 35% below market value. We
estimate that the fair value of the convertible debt approximates the face value, so no value has been assigned to the beneficial
conversion feature. In August
2015, the Company received monies in exchange for a note having a Face Value of $83,000 with interest at 8%, which is due March
1, 2016. The Note is convertible after 180 days from issuance into $0.001 par value Common Stock at a price 35% below
market value. We estimate that the fair value of the convertible debt approximates the face value, so no value
has been assigned to the beneficial conversion feature.</t>
  </si>
  <si>
    <t>8. Earnings (Loss) per Share</t>
  </si>
  <si>
    <t>Earnings Loss Per Share</t>
  </si>
  <si>
    <t>Earnings (loss)
per share is computed using the weighted average number of common shares outstanding during the period. The Company has adopted
ASC 260 (formerly SFAS128), Earnings Per Share.</t>
  </si>
  <si>
    <t>9. Financial Statements</t>
  </si>
  <si>
    <t>Financial Statements</t>
  </si>
  <si>
    <t>For a complete
set of footnotes, reference is made to the Companys Report on Form 10-K for the year ended December 31, 2014 as filed with
the Securities and Exchange Commission and the audited financial statements included therein.</t>
  </si>
  <si>
    <t>10. Income Taxes</t>
  </si>
  <si>
    <t>Income Tax Disclosure [Abstract]</t>
  </si>
  <si>
    <t>Deferred income
taxes arise from the temporary differences between financial statement and income tax recognition of net operating losses and
other items. Loss carryovers are limited under the Internal Revenue Code should a significant change in ownership occur. Deferred income
tax arise from the temporary differences between financial statement and income tax recognition of net operating losses. These
loss carryovers are limited under the Internal Revenue Code should a significant change in ownership occur. At the year
ended December 31, 2015, and the nine month period ended September 30, 2015, the Company had approximately $8,433,588 and $7,428,359,
respectively in unused federal net operating loss carryforwards, which begin to expire principally in the year 2026. A deferred
tax asset at each date of approximately $3,257,895 and $2,869,575 respectively resulting from the loss carry forwards has been
offset by a 100% valuation allowance. The change in the valuation allowance for the periods ended September 30, 2015 and December
31, 2014 was approximately $388,320 and $747,185 respectively.</t>
  </si>
  <si>
    <t>11. Subsequent Events</t>
  </si>
  <si>
    <t>Effective
October 8, 2015, the Company executed a Patent Purchase Agreement (the Purchase Agreement), with Advanomics Corporation,
Montreal, Canada (Advanomics), pursuant to which we acquired all of the right, title and interest in and to U.S.
Patent Number 8,236,935 (the Patent) for our anticancer compound, Adva-27a. The Purchase Agreement provides
us with direct ownership of the Patent, which includes all rights to this intellectual property within the United States. Prior,
we had been licensing the right to use the Patent from Advanomics pursuant to the terms of a License Agreement, as amended (the
License Agreement). Our obligations under the License Agreement required us to pay Advanomics a perpetual
annual license fee of $360,000 and reimburse Advanomics for all research and development expenses incurred by Advanomics in connection
with Adva-27a, the Licensed Material (as defined in the License Agreement). The Purchase Agreement terminates the License
Agreement and all obligations thereunder and provides for purchase of the Patent for twelve (12) consecutive annual payments of
$360,000 starting in 2016. Advanomics will retain a security interest in the Patent until all payments due under the
Purchase Agreement have been made. Dr. Steve Slilaty, our CEO and principal shareholder, is also the principal officer
and shareholder of Advanomics. On October
28, 2015, the holder of a convertible note having a principal balance of $83,500 as of September 30, 2015, elected to convert
$12,000 in principal amount into 3,157,895 shares of $0.001 par value Common Stock, leaving a principal balance of $71,500.</t>
  </si>
  <si>
    <t>2. Summary of Significant Accounting Policies (Policies)</t>
  </si>
  <si>
    <t>PRINCIPLES OF CONSOLIDATION</t>
  </si>
  <si>
    <t>The accompanying
consolidated financial statements include the accounts of the Company and its wholly owned subsidiaries. All intercompany
account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t>
  </si>
  <si>
    <t>CASH AND CASH EQUIVALENTS</t>
  </si>
  <si>
    <t>For the
Balance Sheets and Statements of Cash Flows, all highly liquid investments with maturity
of 90 days or less are considered to be cash equivalents. The Company had a cash balance of $125,225 and $143,423
as of September 30, 2015 and December 31, 2014, respectively. At times such cash balances may be in excess of the FDIC
limit of $250,000.</t>
  </si>
  <si>
    <t>EARNINGS PER SHARE</t>
  </si>
  <si>
    <t>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re were
no potentially dilutive instruments outstanding during the interim period ended September 30, 2015, or the year ended December
31, 2014.</t>
  </si>
  <si>
    <t>INCOME TAXES</t>
  </si>
  <si>
    <t>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 The Company recognizes accrued interest related to unrecognized
tax benefits in interest expense and penalties in general and administrative expense.</t>
  </si>
  <si>
    <t>FOREIGN CURRENCY</t>
  </si>
  <si>
    <t>The Company
has operations in Canada, however the functional and reporting currency is in U.S. dollars. Due to the
functional and reporting currency both being in U.S. dollars, ASC 830-10-45-17 states that a currency translation is not necessary.</t>
  </si>
  <si>
    <t>REVENUE RECOGNITION</t>
  </si>
  <si>
    <t>On occasion,
the Company performs consulting services. It recognizes revenue at the time the service is rendered.</t>
  </si>
  <si>
    <t>GOING CONCERN</t>
  </si>
  <si>
    <t>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2. Summary of Significant Accounting Policies (Details Narrative) - USD ($)</t>
  </si>
  <si>
    <t>Summary Of Significant Accounting Policies Details Narrative</t>
  </si>
  <si>
    <t>4. Notes Payable (Details Narrative) - USD ($)</t>
  </si>
  <si>
    <t>Interest accrued</t>
  </si>
  <si>
    <t>5. Issuance of Common Stock (Details Narrative) - $ / shares</t>
  </si>
  <si>
    <t>Issuance of Common Stock</t>
  </si>
  <si>
    <t>Shares issued</t>
  </si>
  <si>
    <t>Par value of common stock</t>
  </si>
  <si>
    <t>10. Income Taxes (Details Narrative) - USD ($)</t>
  </si>
  <si>
    <t>12 Months Ended</t>
  </si>
  <si>
    <t>Income Taxes Details Narrative</t>
  </si>
  <si>
    <t>Net operating loss carryforwards</t>
  </si>
  <si>
    <t>Deferred tax asset, operating loss carryforwards</t>
  </si>
  <si>
    <t>Valuation allowance</t>
  </si>
  <si>
    <t>Change in the valuation allow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0232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37549992</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9</v>
      </c>
      <c s="2" t="s" r="B1">
        <v>1</v>
      </c>
    </row>
    <row spans="1:2" r="2">
      <c s="2" t="s" r="B2">
        <v>2</v>
      </c>
    </row>
    <row spans="1:2" r="3">
      <c s="3" t="s" r="A3">
        <v>129</v>
      </c>
    </row>
    <row spans="1:2" r="4">
      <c s="4" t="s" r="A4">
        <v>149</v>
      </c>
      <c s="4" t="s"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spans="1:2" r="1">
      <c s="1" t="s" r="A1">
        <v>151</v>
      </c>
      <c s="2" t="s" r="B1">
        <v>1</v>
      </c>
    </row>
    <row spans="1:2" r="2">
      <c s="2" t="s" r="B2">
        <v>2</v>
      </c>
    </row>
    <row spans="1:2" r="3">
      <c s="3" t="s" r="A3">
        <v>124</v>
      </c>
    </row>
    <row spans="1:2" r="4">
      <c s="4" t="s" r="A4">
        <v>152</v>
      </c>
      <c s="4" t="s" r="B4">
        <v>153</v>
      </c>
    </row>
    <row spans="1:2" r="5">
      <c s="4" t="s" r="A5">
        <v>154</v>
      </c>
      <c s="4" t="s" r="B5">
        <v>155</v>
      </c>
    </row>
    <row spans="1:2" r="6">
      <c s="4" t="s" r="A6">
        <v>156</v>
      </c>
      <c s="4" t="s" r="B6">
        <v>157</v>
      </c>
    </row>
    <row spans="1:2" r="7">
      <c s="4" t="s" r="A7">
        <v>158</v>
      </c>
      <c s="4" t="s" r="B7">
        <v>159</v>
      </c>
    </row>
    <row spans="1:2" r="8">
      <c s="4" t="s" r="A8">
        <v>160</v>
      </c>
      <c s="4" t="s" r="B8">
        <v>161</v>
      </c>
    </row>
    <row spans="1:2" r="9">
      <c s="4" t="s" r="A9">
        <v>162</v>
      </c>
      <c s="4" t="s" r="B9">
        <v>163</v>
      </c>
    </row>
    <row spans="1:2" r="10">
      <c s="4" t="s" r="A10">
        <v>164</v>
      </c>
      <c s="4" t="s" r="B10">
        <v>165</v>
      </c>
    </row>
    <row spans="1:2" r="11">
      <c s="4" t="s" r="A11">
        <v>166</v>
      </c>
      <c s="4" t="s" r="B11">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168</v>
      </c>
      <c s="2" t="s" r="B1">
        <v>2</v>
      </c>
      <c s="2" t="s" r="C1">
        <v>28</v>
      </c>
    </row>
    <row spans="1:3" r="2">
      <c s="3" t="s" r="A2">
        <v>169</v>
      </c>
    </row>
    <row spans="1:3" r="3">
      <c s="4" t="s" r="A3">
        <v>30</v>
      </c>
      <c s="7" t="n" r="B3">
        <v>125225</v>
      </c>
      <c s="7" t="n" r="C3">
        <v>14342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170</v>
      </c>
      <c s="2" t="s" r="B1">
        <v>2</v>
      </c>
      <c s="2" t="s" r="C1">
        <v>28</v>
      </c>
    </row>
    <row spans="1:3" r="2">
      <c s="3" t="s" r="A2">
        <v>129</v>
      </c>
    </row>
    <row spans="1:3" r="3">
      <c s="4" t="s" r="A3">
        <v>171</v>
      </c>
      <c s="7" t="n" r="B3">
        <v>16288</v>
      </c>
      <c s="7" t="n" r="C3">
        <v>1611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25225</v>
      </c>
      <c s="7" t="n" r="C3">
        <v>143423</v>
      </c>
    </row>
    <row spans="1:3" r="4">
      <c s="4" t="s" r="A4">
        <v>31</v>
      </c>
      <c s="5" t="n" r="B4">
        <v>11411</v>
      </c>
      <c s="5" t="n" r="C4">
        <v>0</v>
      </c>
    </row>
    <row spans="1:3" r="5">
      <c s="4" t="s" r="A5">
        <v>32</v>
      </c>
      <c s="5" t="n" r="B5">
        <v>136636</v>
      </c>
      <c s="5" t="n" r="C5">
        <v>143423</v>
      </c>
    </row>
    <row spans="1:3" r="6">
      <c s="4" t="s" r="A6">
        <v>33</v>
      </c>
      <c s="5" t="n" r="B6">
        <v>136636</v>
      </c>
      <c s="5" t="n" r="C6">
        <v>143423</v>
      </c>
    </row>
    <row spans="1:3" r="7">
      <c s="3" t="s" r="A7">
        <v>34</v>
      </c>
    </row>
    <row spans="1:3" r="8">
      <c s="4" t="s" r="A8">
        <v>35</v>
      </c>
      <c s="5" t="n" r="B8">
        <v>418640</v>
      </c>
      <c s="5" t="n" r="C8">
        <v>480124</v>
      </c>
    </row>
    <row spans="1:3" r="9">
      <c s="4" t="s" r="A9">
        <v>36</v>
      </c>
      <c s="5" t="n" r="B9">
        <v>34638</v>
      </c>
      <c s="5" t="n" r="C9">
        <v>34766</v>
      </c>
    </row>
    <row spans="1:3" r="10">
      <c s="4" t="s" r="A10">
        <v>37</v>
      </c>
      <c s="5" t="n" r="B10">
        <v>16288</v>
      </c>
      <c s="5" t="n" r="C10">
        <v>16113</v>
      </c>
    </row>
    <row spans="1:3" r="11">
      <c s="4" t="s" r="A11">
        <v>38</v>
      </c>
      <c s="5" t="n" r="B11">
        <v>469566</v>
      </c>
      <c s="5" t="n" r="C11">
        <v>531003</v>
      </c>
    </row>
    <row spans="1:3" r="12">
      <c s="4" t="s" r="A12">
        <v>39</v>
      </c>
      <c s="7" t="n" r="B12">
        <v>469566</v>
      </c>
      <c s="7" t="n" r="C12">
        <v>531003</v>
      </c>
    </row>
    <row spans="1:3" r="13">
      <c s="4" t="s" r="A13">
        <v>40</v>
      </c>
      <c s="4" t="s" r="B13">
        <v>41</v>
      </c>
      <c s="4" t="s" r="C13">
        <v>41</v>
      </c>
    </row>
    <row spans="1:3" r="14">
      <c s="3" t="s" r="A14">
        <v>42</v>
      </c>
    </row>
    <row spans="1:3" r="15">
      <c s="4" t="s" r="A15">
        <v>43</v>
      </c>
      <c s="7" t="n" r="B15">
        <v>0</v>
      </c>
      <c s="7" t="n" r="C15">
        <v>0</v>
      </c>
    </row>
    <row spans="1:3" r="16">
      <c s="4" t="s" r="A16">
        <v>44</v>
      </c>
      <c s="5" t="n" r="B16">
        <v>50000</v>
      </c>
      <c s="5" t="n" r="C16">
        <v>0</v>
      </c>
    </row>
    <row spans="1:3" r="17">
      <c s="4" t="s" r="A17">
        <v>45</v>
      </c>
      <c s="5" t="n" r="B17">
        <v>134392</v>
      </c>
      <c s="5" t="n" r="C17">
        <v>73551</v>
      </c>
    </row>
    <row spans="1:3" r="18">
      <c s="4" t="s" r="A18">
        <v>46</v>
      </c>
      <c s="5" t="n" r="B18">
        <v>7915143</v>
      </c>
      <c s="5" t="n" r="C18">
        <v>6967228</v>
      </c>
    </row>
    <row spans="1:3" r="19">
      <c s="4" t="s" r="A19">
        <v>47</v>
      </c>
      <c s="5" t="n" r="B19">
        <v>1123</v>
      </c>
      <c s="5" t="n" r="C19">
        <v>0</v>
      </c>
    </row>
    <row spans="1:3" r="20">
      <c s="4" t="s" r="A20">
        <v>48</v>
      </c>
      <c s="5" t="n" r="B20">
        <v>-8433588</v>
      </c>
      <c s="5" t="n" r="C20">
        <v>-7428359</v>
      </c>
    </row>
    <row spans="1:3" r="21">
      <c s="4" t="s" r="A21">
        <v>49</v>
      </c>
      <c s="5" t="n" r="B21">
        <v>-332930</v>
      </c>
      <c s="5" t="n" r="C21">
        <v>-387580</v>
      </c>
    </row>
    <row spans="1:3" r="22">
      <c s="4" t="s" r="A22">
        <v>50</v>
      </c>
      <c s="7" t="n" r="B22">
        <v>136636</v>
      </c>
      <c s="7" t="n" r="C22">
        <v>143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t="s" r="A1">
        <v>172</v>
      </c>
      <c s="2" t="s" r="B1">
        <v>1</v>
      </c>
    </row>
    <row spans="1:3" r="2">
      <c s="2" t="s" r="B2">
        <v>2</v>
      </c>
      <c s="2" t="s" r="C2">
        <v>28</v>
      </c>
    </row>
    <row spans="1:3" r="3">
      <c s="3" t="s" r="A3">
        <v>173</v>
      </c>
    </row>
    <row spans="1:3" r="4">
      <c s="4" t="s" r="A4">
        <v>174</v>
      </c>
      <c s="5" t="n" r="B4">
        <v>60841056</v>
      </c>
    </row>
    <row spans="1:3" r="5">
      <c s="4" t="s" r="A5">
        <v>175</v>
      </c>
      <c s="9" t="n" r="B5">
        <v>0.001</v>
      </c>
      <c s="9" t="n" r="C5">
        <v>0.0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s="1" t="s" r="A1">
        <v>176</v>
      </c>
      <c s="2" t="s" r="B1">
        <v>1</v>
      </c>
      <c s="2" t="s" r="C1">
        <v>177</v>
      </c>
    </row>
    <row spans="1:3" r="2">
      <c s="2" t="s" r="B2">
        <v>2</v>
      </c>
      <c s="2" t="s" r="C2">
        <v>28</v>
      </c>
    </row>
    <row spans="1:3" r="3">
      <c s="3" t="s" r="A3">
        <v>178</v>
      </c>
    </row>
    <row spans="1:3" r="4">
      <c s="4" t="s" r="A4">
        <v>179</v>
      </c>
      <c s="7" t="n" r="B4">
        <v>7428359</v>
      </c>
      <c s="7" t="n" r="C4">
        <v>8433588</v>
      </c>
    </row>
    <row spans="1:3" r="5">
      <c s="4" t="s" r="A5">
        <v>180</v>
      </c>
      <c s="5" t="n" r="B5">
        <v>2869575</v>
      </c>
      <c s="5" t="n" r="C5">
        <v>3257895</v>
      </c>
    </row>
    <row spans="1:3" r="6">
      <c s="4" t="s" r="A6">
        <v>181</v>
      </c>
      <c s="5" t="n" r="B6">
        <v>2869575</v>
      </c>
      <c s="5" t="n" r="C6">
        <v>3257895</v>
      </c>
    </row>
    <row spans="1:3" r="7">
      <c s="4" t="s" r="A7">
        <v>182</v>
      </c>
      <c s="7" t="n" r="B7">
        <v>388320</v>
      </c>
      <c s="7" t="n" r="C7">
        <v>747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51</v>
      </c>
      <c s="2" t="s" r="B1">
        <v>2</v>
      </c>
      <c s="2" t="s" r="C1">
        <v>28</v>
      </c>
    </row>
    <row spans="1:3" r="2">
      <c s="3" t="s" r="A2">
        <v>52</v>
      </c>
    </row>
    <row spans="1:3" r="3">
      <c s="4" t="s" r="A3">
        <v>53</v>
      </c>
      <c s="8" t="n" r="B3">
        <v>0.1</v>
      </c>
      <c s="8" t="n" r="C3">
        <v>0.1</v>
      </c>
    </row>
    <row spans="1:3" r="4">
      <c s="4" t="s" r="A4">
        <v>54</v>
      </c>
      <c s="5" t="n" r="B4">
        <v>5000000</v>
      </c>
      <c s="5" t="n" r="C4">
        <v>5000000</v>
      </c>
    </row>
    <row spans="1:3" r="5">
      <c s="4" t="s" r="A5">
        <v>55</v>
      </c>
      <c s="5" t="n" r="B5">
        <v>0</v>
      </c>
      <c s="5" t="n" r="C5">
        <v>0</v>
      </c>
    </row>
    <row spans="1:3" r="6">
      <c s="4" t="s" r="A6">
        <v>56</v>
      </c>
      <c s="5" t="n" r="B6">
        <v>0</v>
      </c>
      <c s="5" t="n" r="C6">
        <v>0</v>
      </c>
    </row>
    <row spans="1:3" r="7">
      <c s="4" t="s" r="A7">
        <v>57</v>
      </c>
      <c s="9" t="n" r="B7">
        <v>0.001</v>
      </c>
      <c s="9" t="n" r="C7">
        <v>0.001</v>
      </c>
    </row>
    <row spans="1:3" r="8">
      <c s="4" t="s" r="A8">
        <v>58</v>
      </c>
      <c s="5" t="n" r="B8">
        <v>200000000</v>
      </c>
      <c s="5" t="n" r="C8">
        <v>200000000</v>
      </c>
    </row>
    <row spans="1:3" r="9">
      <c s="4" t="s" r="A9">
        <v>59</v>
      </c>
      <c s="5" t="n" r="B9">
        <v>134392097</v>
      </c>
      <c s="5" t="n" r="C9">
        <v>73551041</v>
      </c>
    </row>
    <row spans="1:3" r="10">
      <c s="4" t="s" r="A10">
        <v>60</v>
      </c>
      <c s="5" t="n" r="B10">
        <v>134392097</v>
      </c>
      <c s="5" t="n" r="C10">
        <v>735510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row>
    <row spans="1:5" r="4">
      <c s="4" t="s" r="A4">
        <v>65</v>
      </c>
      <c s="7" t="n" r="B4">
        <v>0</v>
      </c>
      <c s="7" t="n" r="C4">
        <v>0</v>
      </c>
      <c s="7" t="n" r="D4">
        <v>1708</v>
      </c>
      <c s="7" t="n" r="E4">
        <v>0</v>
      </c>
    </row>
    <row spans="1:5" r="5">
      <c s="3" t="s" r="A5">
        <v>66</v>
      </c>
    </row>
    <row spans="1:5" r="6">
      <c s="4" t="s" r="A6">
        <v>67</v>
      </c>
      <c s="5" t="n" r="B6">
        <v>2700</v>
      </c>
      <c s="5" t="n" r="C6">
        <v>1620</v>
      </c>
      <c s="5" t="n" r="D6">
        <v>60260</v>
      </c>
      <c s="5" t="n" r="E6">
        <v>38820</v>
      </c>
    </row>
    <row spans="1:5" r="7">
      <c s="4" t="s" r="A7">
        <v>68</v>
      </c>
      <c s="5" t="n" r="B7">
        <v>6011</v>
      </c>
      <c s="5" t="n" r="C7">
        <v>215500</v>
      </c>
      <c s="5" t="n" r="D7">
        <v>107432</v>
      </c>
      <c s="5" t="n" r="E7">
        <v>541500</v>
      </c>
    </row>
    <row spans="1:5" r="8">
      <c s="4" t="s" r="A8">
        <v>69</v>
      </c>
      <c s="5" t="n" r="B8">
        <v>26104</v>
      </c>
      <c s="5" t="n" r="C8">
        <v>20152</v>
      </c>
      <c s="5" t="n" r="D8">
        <v>103346</v>
      </c>
      <c s="5" t="n" r="E8">
        <v>234929</v>
      </c>
    </row>
    <row spans="1:5" r="9">
      <c s="4" t="s" r="A9">
        <v>70</v>
      </c>
      <c s="5" t="n" r="B9">
        <v>64986</v>
      </c>
      <c s="5" t="n" r="C9">
        <v>30000</v>
      </c>
      <c s="5" t="n" r="D9">
        <v>259094</v>
      </c>
      <c s="5" t="n" r="E9">
        <v>183333</v>
      </c>
    </row>
    <row spans="1:5" r="10">
      <c s="4" t="s" r="A10">
        <v>71</v>
      </c>
      <c s="5" t="n" r="B10">
        <v>3187</v>
      </c>
      <c s="5" t="n" r="C10">
        <v>8934</v>
      </c>
      <c s="5" t="n" r="D10">
        <v>8911</v>
      </c>
      <c s="5" t="n" r="E10">
        <v>21824</v>
      </c>
    </row>
    <row spans="1:5" r="11">
      <c s="4" t="s" r="A11">
        <v>72</v>
      </c>
      <c s="5" t="n" r="B11">
        <v>0</v>
      </c>
      <c s="5" t="n" r="C11">
        <v>0</v>
      </c>
      <c s="5" t="n" r="D11">
        <v>50000</v>
      </c>
      <c s="5" t="n" r="E11">
        <v>0</v>
      </c>
    </row>
    <row spans="1:5" r="12">
      <c s="4" t="s" r="A12">
        <v>73</v>
      </c>
      <c s="5" t="n" r="B12">
        <v>0</v>
      </c>
      <c s="5" t="n" r="C12">
        <v>0</v>
      </c>
      <c s="5" t="n" r="D12">
        <v>0</v>
      </c>
      <c s="5" t="n" r="E12">
        <v>100000</v>
      </c>
    </row>
    <row spans="1:5" r="13">
      <c s="4" t="s" r="A13">
        <v>74</v>
      </c>
      <c s="5" t="n" r="B13">
        <v>8657</v>
      </c>
      <c s="5" t="n" r="C13">
        <v>0</v>
      </c>
      <c s="5" t="n" r="D13">
        <v>8657</v>
      </c>
      <c s="5" t="n" r="E13">
        <v>323000</v>
      </c>
    </row>
    <row spans="1:5" r="14">
      <c s="4" t="s" r="A14">
        <v>75</v>
      </c>
      <c s="5" t="n" r="B14">
        <v>1408</v>
      </c>
      <c s="5" t="n" r="C14">
        <v>1221</v>
      </c>
      <c s="5" t="n" r="D14">
        <v>10043</v>
      </c>
      <c s="5" t="n" r="E14">
        <v>5408</v>
      </c>
    </row>
    <row spans="1:5" r="15">
      <c s="4" t="s" r="A15">
        <v>76</v>
      </c>
      <c s="5" t="n" r="B15">
        <v>113053</v>
      </c>
      <c s="5" t="n" r="C15">
        <v>277427</v>
      </c>
      <c s="5" t="n" r="D15">
        <v>607743</v>
      </c>
      <c s="5" t="n" r="E15">
        <v>1448814</v>
      </c>
    </row>
    <row spans="1:5" r="16">
      <c s="4" t="s" r="A16">
        <v>77</v>
      </c>
      <c s="5" t="n" r="B16">
        <v>-113053</v>
      </c>
      <c s="5" t="n" r="C16">
        <v>-277427</v>
      </c>
      <c s="5" t="n" r="D16">
        <v>-606035</v>
      </c>
      <c s="5" t="n" r="E16">
        <v>-1448814</v>
      </c>
    </row>
    <row spans="1:5" r="17">
      <c s="3" t="s" r="A17">
        <v>78</v>
      </c>
    </row>
    <row spans="1:5" r="18">
      <c s="4" t="s" r="A18">
        <v>79</v>
      </c>
      <c s="5" t="n" r="B18">
        <v>204</v>
      </c>
      <c s="5" t="n" r="C18">
        <v>0</v>
      </c>
      <c s="5" t="n" r="D18">
        <v>204</v>
      </c>
      <c s="5" t="n" r="E18">
        <v>0</v>
      </c>
    </row>
    <row spans="1:5" r="19">
      <c s="4" t="s" r="A19">
        <v>80</v>
      </c>
      <c s="5" t="n" r="B19">
        <v>-9755</v>
      </c>
      <c s="5" t="n" r="C19">
        <v>-3422</v>
      </c>
      <c s="5" t="n" r="D19">
        <v>-49186</v>
      </c>
      <c s="5" t="n" r="E19">
        <v>-151679</v>
      </c>
    </row>
    <row spans="1:5" r="20">
      <c s="4" t="s" r="A20">
        <v>81</v>
      </c>
      <c s="5" t="n" r="B20">
        <v>0</v>
      </c>
      <c s="5" t="n" r="C20">
        <v>0</v>
      </c>
      <c s="5" t="n" r="D20">
        <v>9465</v>
      </c>
      <c s="5" t="n" r="E20">
        <v>0</v>
      </c>
    </row>
    <row spans="1:5" r="21">
      <c s="4" t="s" r="A21">
        <v>82</v>
      </c>
      <c s="5" t="n" r="B21">
        <v>-80211</v>
      </c>
      <c s="5" t="n" r="C21">
        <v>0</v>
      </c>
      <c s="5" t="n" r="D21">
        <v>-359677</v>
      </c>
      <c s="5" t="n" r="E21">
        <v>0</v>
      </c>
    </row>
    <row spans="1:5" r="22">
      <c s="4" t="s" r="A22">
        <v>83</v>
      </c>
      <c s="5" t="n" r="B22">
        <v>-89762</v>
      </c>
      <c s="5" t="n" r="C22">
        <v>-3422</v>
      </c>
      <c s="5" t="n" r="D22">
        <v>-399194</v>
      </c>
      <c s="5" t="n" r="E22">
        <v>-151679</v>
      </c>
    </row>
    <row spans="1:5" r="23">
      <c s="4" t="s" r="A23">
        <v>84</v>
      </c>
      <c s="7" t="n" r="B23">
        <v>-202815</v>
      </c>
      <c s="7" t="n" r="C23">
        <v>-280849</v>
      </c>
      <c s="7" t="n" r="D23">
        <v>-1005229</v>
      </c>
      <c s="7" t="n" r="E23">
        <v>-1600493</v>
      </c>
    </row>
    <row spans="1:5" r="24">
      <c s="4" t="s" r="A24">
        <v>85</v>
      </c>
      <c s="7" t="n" r="B24">
        <v>0</v>
      </c>
      <c s="7" t="n" r="C24">
        <v>0</v>
      </c>
      <c s="8" t="n" r="D24">
        <v>-0.01</v>
      </c>
      <c s="8" t="n" r="E24">
        <v>-0.02</v>
      </c>
    </row>
    <row spans="1:5" r="25">
      <c s="4" t="s" r="A25">
        <v>86</v>
      </c>
      <c s="5" t="n" r="B25">
        <v>130069136</v>
      </c>
      <c s="5" t="n" r="C25">
        <v>67820603</v>
      </c>
      <c s="5" t="n" r="D25">
        <v>109827383</v>
      </c>
      <c s="5" t="n" r="E25">
        <v>64688934</v>
      </c>
    </row>
    <row spans="1:5" r="26">
      <c s="4" t="s" r="A26">
        <v>87</v>
      </c>
      <c s="7" t="n" r="B26">
        <v>-202815</v>
      </c>
      <c s="7" t="n" r="C26">
        <v>-280849</v>
      </c>
      <c s="7" t="n" r="D26">
        <v>-1005229</v>
      </c>
      <c s="7" t="n" r="E26">
        <v>-1600493</v>
      </c>
    </row>
    <row spans="1:5" r="27">
      <c s="3" t="s" r="A27">
        <v>88</v>
      </c>
    </row>
    <row spans="1:5" r="28">
      <c s="4" t="s" r="A28">
        <v>89</v>
      </c>
      <c s="5" t="n" r="B28">
        <v>-3234</v>
      </c>
      <c s="5" t="n" r="C28">
        <v>0</v>
      </c>
      <c s="5" t="n" r="D28">
        <v>1123</v>
      </c>
      <c s="5" t="n" r="E28">
        <v>0</v>
      </c>
    </row>
    <row spans="1:5" r="29">
      <c s="4" t="s" r="A29">
        <v>90</v>
      </c>
      <c s="7" t="n" r="B29">
        <v>-206049</v>
      </c>
      <c s="7" t="n" r="C29">
        <v>-280849</v>
      </c>
      <c s="7" t="n" r="D29">
        <v>-1004106</v>
      </c>
      <c s="7" t="n" r="E29">
        <v>-1600493</v>
      </c>
    </row>
    <row spans="1:5" r="30">
      <c s="4" t="s" r="A30">
        <v>85</v>
      </c>
      <c s="7" t="n" r="B30">
        <v>0</v>
      </c>
      <c s="7" t="n" r="C30">
        <v>0</v>
      </c>
      <c s="8" t="n" r="D30">
        <v>-0.01</v>
      </c>
      <c s="8" t="n" r="E30">
        <v>-0.02</v>
      </c>
    </row>
    <row spans="1:5" r="31">
      <c s="4" t="s" r="A31">
        <v>91</v>
      </c>
      <c s="5" t="n" r="B31">
        <v>130069136</v>
      </c>
      <c s="5" t="n" r="C31">
        <v>67820603</v>
      </c>
      <c s="5" t="n" r="D31">
        <v>109827383</v>
      </c>
      <c s="5" t="n" r="E31">
        <v>646889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92</v>
      </c>
      <c s="2" t="s" r="B1">
        <v>1</v>
      </c>
    </row>
    <row spans="1:3" r="2">
      <c s="2" t="s" r="B2">
        <v>2</v>
      </c>
      <c s="2" t="s" r="C2">
        <v>63</v>
      </c>
    </row>
    <row spans="1:3" r="3">
      <c s="3" t="s" r="A3">
        <v>93</v>
      </c>
    </row>
    <row spans="1:3" r="4">
      <c s="4" t="s" r="A4">
        <v>90</v>
      </c>
      <c s="7" t="n" r="B4">
        <v>-1004106</v>
      </c>
      <c s="7" t="n" r="C4">
        <v>-1600493</v>
      </c>
    </row>
    <row spans="1:3" r="5">
      <c s="3" t="s" r="A5">
        <v>94</v>
      </c>
    </row>
    <row spans="1:3" r="6">
      <c s="4" t="s" r="A6">
        <v>95</v>
      </c>
      <c s="5" t="n" r="B6">
        <v>116500</v>
      </c>
      <c s="5" t="n" r="C6">
        <v>1085985</v>
      </c>
    </row>
    <row spans="1:3" r="7">
      <c s="4" t="s" r="A7">
        <v>96</v>
      </c>
      <c s="5" t="n" r="B7">
        <v>6406</v>
      </c>
      <c s="5" t="n" r="C7">
        <v>75000</v>
      </c>
    </row>
    <row spans="1:3" r="8">
      <c s="4" t="s" r="A8">
        <v>97</v>
      </c>
      <c s="5" t="n" r="B8">
        <v>359677</v>
      </c>
      <c s="5" t="n" r="C8">
        <v>0</v>
      </c>
    </row>
    <row spans="1:3" r="9">
      <c s="4" t="s" r="A9">
        <v>98</v>
      </c>
      <c s="5" t="n" r="B9">
        <v>9160</v>
      </c>
      <c s="5" t="n" r="C9">
        <v>120854</v>
      </c>
    </row>
    <row spans="1:3" r="10">
      <c s="4" t="s" r="A10">
        <v>99</v>
      </c>
      <c s="5" t="n" r="B10">
        <v>-11411</v>
      </c>
      <c s="5" t="n" r="C10">
        <v>-6419</v>
      </c>
    </row>
    <row spans="1:3" r="11">
      <c s="4" t="s" r="A11">
        <v>100</v>
      </c>
      <c s="5" t="n" r="B11">
        <v>-129</v>
      </c>
      <c s="5" t="n" r="C11">
        <v>27511</v>
      </c>
    </row>
    <row spans="1:3" r="12">
      <c s="4" t="s" r="A12">
        <v>101</v>
      </c>
      <c s="5" t="n" r="B12">
        <v>175</v>
      </c>
      <c s="5" t="n" r="C12">
        <v>6679</v>
      </c>
    </row>
    <row spans="1:3" r="13">
      <c s="4" t="s" r="A13">
        <v>102</v>
      </c>
      <c s="5" t="n" r="B13">
        <v>-523728</v>
      </c>
      <c s="5" t="n" r="C13">
        <v>-290883</v>
      </c>
    </row>
    <row spans="1:3" r="14">
      <c s="3" t="s" r="A14">
        <v>103</v>
      </c>
    </row>
    <row spans="1:3" r="15">
      <c s="4" t="s" r="A15">
        <v>104</v>
      </c>
      <c s="5" t="n" r="B15">
        <v>0</v>
      </c>
      <c s="5" t="n" r="C15">
        <v>0</v>
      </c>
    </row>
    <row spans="1:3" r="16">
      <c s="3" t="s" r="A16">
        <v>105</v>
      </c>
    </row>
    <row spans="1:3" r="17">
      <c s="4" t="s" r="A17">
        <v>106</v>
      </c>
      <c s="5" t="n" r="B17">
        <v>232840</v>
      </c>
      <c s="5" t="n" r="C17">
        <v>273500</v>
      </c>
    </row>
    <row spans="1:3" r="18">
      <c s="4" t="s" r="A18">
        <v>107</v>
      </c>
      <c s="5" t="n" r="B18">
        <v>36140</v>
      </c>
      <c s="5" t="n" r="C18">
        <v>50000</v>
      </c>
    </row>
    <row spans="1:3" r="19">
      <c s="4" t="s" r="A19">
        <v>108</v>
      </c>
      <c s="5" t="n" r="B19">
        <v>236550</v>
      </c>
      <c s="5" t="n" r="C19">
        <v>110000</v>
      </c>
    </row>
    <row spans="1:3" r="20">
      <c s="4" t="s" r="A20">
        <v>109</v>
      </c>
      <c s="5" t="n" r="B20">
        <v>505530</v>
      </c>
      <c s="5" t="n" r="C20">
        <v>433500</v>
      </c>
    </row>
    <row spans="1:3" r="21">
      <c s="4" t="s" r="A21">
        <v>110</v>
      </c>
      <c s="5" t="n" r="B21">
        <v>-18198</v>
      </c>
      <c s="5" t="n" r="C21">
        <v>142617</v>
      </c>
    </row>
    <row spans="1:3" r="22">
      <c s="4" t="s" r="A22">
        <v>111</v>
      </c>
      <c s="5" t="n" r="B22">
        <v>143423</v>
      </c>
      <c s="5" t="n" r="C22">
        <v>31240</v>
      </c>
    </row>
    <row spans="1:3" r="23">
      <c s="4" t="s" r="A23">
        <v>112</v>
      </c>
      <c s="5" t="n" r="B23">
        <v>125225</v>
      </c>
      <c s="5" t="n" r="C23">
        <v>173857</v>
      </c>
    </row>
    <row spans="1:3" r="24">
      <c s="3" t="s" r="A24">
        <v>113</v>
      </c>
    </row>
    <row spans="1:3" r="25">
      <c s="4" t="s" r="A25">
        <v>114</v>
      </c>
      <c s="5" t="n" r="B25">
        <v>116500</v>
      </c>
      <c s="5" t="n" r="C25">
        <v>818585</v>
      </c>
    </row>
    <row spans="1:3" r="26">
      <c s="4" t="s" r="A26">
        <v>115</v>
      </c>
      <c s="5" t="n" r="B26">
        <v>705707</v>
      </c>
      <c s="5" t="n" r="C26">
        <v>0</v>
      </c>
    </row>
    <row spans="1:3" r="27">
      <c s="4" t="s" r="A27">
        <v>116</v>
      </c>
      <c s="5" t="n" r="B27">
        <v>0</v>
      </c>
      <c s="5" t="n" r="C27">
        <v>170000</v>
      </c>
    </row>
    <row spans="1:3" r="28">
      <c s="4" t="s" r="A28">
        <v>98</v>
      </c>
      <c s="5" t="n" r="B28">
        <v>0</v>
      </c>
      <c s="5" t="n" r="C28">
        <v>43333</v>
      </c>
    </row>
    <row spans="1:3" r="29">
      <c s="4" t="s" r="A29">
        <v>117</v>
      </c>
      <c s="5" t="n" r="B29">
        <v>0</v>
      </c>
      <c s="5" t="n" r="C29">
        <v>40000</v>
      </c>
    </row>
    <row spans="1:3" r="30">
      <c s="4" t="s" r="A30">
        <v>118</v>
      </c>
      <c s="5" t="n" r="B30">
        <v>0</v>
      </c>
      <c s="5" t="n" r="C30">
        <v>0</v>
      </c>
    </row>
    <row spans="1:3" r="31">
      <c s="4" t="s" r="A31">
        <v>119</v>
      </c>
      <c s="7" t="n" r="B31">
        <v>0</v>
      </c>
      <c s="7" t="n" r="C3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6</v>
      </c>
      <c s="2" t="s" r="B1">
        <v>1</v>
      </c>
    </row>
    <row spans="1:2" r="2">
      <c s="2" t="s" r="B2">
        <v>2</v>
      </c>
    </row>
    <row spans="1:2" r="3">
      <c s="3" t="s" r="A3">
        <v>121</v>
      </c>
    </row>
    <row spans="1:2" r="4">
      <c s="4" t="s" r="A4">
        <v>126</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 (Unaudited)</vt:lpstr>
      <vt:lpstr>Balance Sheet (Parenthetical)</vt:lpstr>
      <vt:lpstr>Unaudited Statement Of Operatio</vt:lpstr>
      <vt:lpstr>Unaudited Statement Of Cash Flo</vt:lpstr>
      <vt:lpstr>1. Descriptions of Business</vt:lpstr>
      <vt:lpstr>2. Summary of Significant Accou</vt:lpstr>
      <vt:lpstr>3. Unaudited Financial Informat</vt:lpstr>
      <vt:lpstr>4. Notes Payable</vt:lpstr>
      <vt:lpstr>5. Issuance of Common Stock</vt:lpstr>
      <vt:lpstr>6. Issuance of Series B Preferr</vt:lpstr>
      <vt:lpstr>7. Convertible Notes</vt:lpstr>
      <vt:lpstr>8. Earnings (Loss) per Share</vt:lpstr>
      <vt:lpstr>9. Financial Statements</vt:lpstr>
      <vt:lpstr>10. Income Taxes</vt:lpstr>
      <vt:lpstr>11. Subsequent Events</vt:lpstr>
      <vt:lpstr>2. Summary of Significant Acc17</vt:lpstr>
      <vt:lpstr>2. Summary of Significant Acc18</vt:lpstr>
      <vt:lpstr>4. Notes Payable (Details Narra</vt:lpstr>
      <vt:lpstr>5. Issuance of Common Stock (De</vt:lpstr>
      <vt:lpstr>10.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4:43:22Z</dcterms:created>
  <dcterms:modified xmlns:dcterms="http://purl.org/dc/terms/" xmlns:xsi="http://www.w3.org/2001/XMLSchema-instance" xsi:type="dcterms:W3CDTF">2015-11-04T14:43:22Z</dcterms:modified>
  <dc:title xmlns:dc="http://purl.org/dc/elements/1.1/">Untitled</dc:title>
  <dc:description xmlns:dc="http://purl.org/dc/elements/1.1/"/>
  <dc:subject xmlns:dc="http://purl.org/dc/elements/1.1/"/>
  <cp:keywords/>
  <cp:category/>
</cp:coreProperties>
</file>